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Original Source Music, Inc. - B" sheetId="2" state="visible" r:id="rId2"/>
    <sheet xmlns:r="http://schemas.openxmlformats.org/officeDocument/2006/relationships" name="Statement of Financial Position" sheetId="3" state="visible" r:id="rId3"/>
    <sheet xmlns:r="http://schemas.openxmlformats.org/officeDocument/2006/relationships" name="Original Source Music, Inc. - S" sheetId="4" state="visible" r:id="rId4"/>
    <sheet xmlns:r="http://schemas.openxmlformats.org/officeDocument/2006/relationships" name="Original Source Music, Inc. -_2" sheetId="5" state="visible" r:id="rId5"/>
    <sheet xmlns:r="http://schemas.openxmlformats.org/officeDocument/2006/relationships" name="NOTE 1 - NATURE OF OPERATIONS A" sheetId="6" state="visible" r:id="rId6"/>
    <sheet xmlns:r="http://schemas.openxmlformats.org/officeDocument/2006/relationships" name="NOTE 2 - PROMISSORY NOTES PAYAB" sheetId="7" state="visible" r:id="rId7"/>
    <sheet xmlns:r="http://schemas.openxmlformats.org/officeDocument/2006/relationships" name="NOTE 3 - CAPITAL STOCK" sheetId="8" state="visible" r:id="rId8"/>
    <sheet xmlns:r="http://schemas.openxmlformats.org/officeDocument/2006/relationships" name="NOTE 4 - SUBSEQUENT EVENTS" sheetId="9" state="visible" r:id="rId9"/>
    <sheet xmlns:r="http://schemas.openxmlformats.org/officeDocument/2006/relationships" name="NOTE 1 - NATURE OF OPERATIONS_2" sheetId="10" state="visible" r:id="rId10"/>
    <sheet xmlns:r="http://schemas.openxmlformats.org/officeDocument/2006/relationships" name="NOTE 1 - NATURE OF OPERATIONS_3" sheetId="11" state="visible" r:id="rId11"/>
    <sheet xmlns:r="http://schemas.openxmlformats.org/officeDocument/2006/relationships" name="NOTE 1 - NATURE OF OPERATIONS_4" sheetId="12" state="visible" r:id="rId12"/>
    <sheet xmlns:r="http://schemas.openxmlformats.org/officeDocument/2006/relationships" name="NOTE 1 - NATURE OF OPERATIONS_5" sheetId="13" state="visible" r:id="rId13"/>
    <sheet xmlns:r="http://schemas.openxmlformats.org/officeDocument/2006/relationships" name="NOTE 1 - NATURE OF OPERATIONS_6" sheetId="14" state="visible" r:id="rId14"/>
    <sheet xmlns:r="http://schemas.openxmlformats.org/officeDocument/2006/relationships" name="NOTE 1 - NATURE OF OPERATIONS_7" sheetId="15" state="visible" r:id="rId15"/>
    <sheet xmlns:r="http://schemas.openxmlformats.org/officeDocument/2006/relationships" name="NOTE 1 - NATURE OF OPERATIONS_8" sheetId="16" state="visible" r:id="rId16"/>
    <sheet xmlns:r="http://schemas.openxmlformats.org/officeDocument/2006/relationships" name="NOTE 1 - NATURE OF OPERATIONS_9" sheetId="17" state="visible" r:id="rId17"/>
    <sheet xmlns:r="http://schemas.openxmlformats.org/officeDocument/2006/relationships" name="NOTE 3 - CAPITAL STOCK (Details" sheetId="18" state="visible" r:id="rId18"/>
  </sheets>
  <definedNames/>
  <calcPr calcId="124519" fullCalcOnLoad="1"/>
</workbook>
</file>

<file path=xl/sharedStrings.xml><?xml version="1.0" encoding="utf-8"?>
<sst xmlns="http://schemas.openxmlformats.org/spreadsheetml/2006/main" uniqueCount="136">
  <si>
    <t>Document and Entity Information</t>
  </si>
  <si>
    <t>3 Months Ended</t>
  </si>
  <si>
    <t>9 Months Ended</t>
  </si>
  <si>
    <t>Sep. 30, 2018shares</t>
  </si>
  <si>
    <t>Document and Entity Information:</t>
  </si>
  <si>
    <t>Entity Registrant Name</t>
  </si>
  <si>
    <t>Original Source Music, Inc.</t>
  </si>
  <si>
    <t>Document Type</t>
  </si>
  <si>
    <t>10-Q</t>
  </si>
  <si>
    <t>Document Period End Date</t>
  </si>
  <si>
    <t>Sep. 30,
		2018</t>
  </si>
  <si>
    <t>Trading Symbol</t>
  </si>
  <si>
    <t>osmu</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Nevada</t>
  </si>
  <si>
    <t>Entity Incorporation, Date of Incorporation</t>
  </si>
  <si>
    <t>Aug. 20,
		2009</t>
  </si>
  <si>
    <t>Original Source Music, Inc. - Balance Sheets - USD ($)</t>
  </si>
  <si>
    <t>Sep. 30, 2018</t>
  </si>
  <si>
    <t>Dec. 31, 2017</t>
  </si>
  <si>
    <t>Current Assets:</t>
  </si>
  <si>
    <t>Prepayment</t>
  </si>
  <si>
    <t>Cash</t>
  </si>
  <si>
    <t>Total Currents Assets</t>
  </si>
  <si>
    <t>Total Assets</t>
  </si>
  <si>
    <t>Current Liabilities:</t>
  </si>
  <si>
    <t>Accounts payable and accrued expenses</t>
  </si>
  <si>
    <t>Due to a related party</t>
  </si>
  <si>
    <t>Notes payable, related party</t>
  </si>
  <si>
    <t xml:space="preserve"> </t>
  </si>
  <si>
    <t>Total Liabilities</t>
  </si>
  <si>
    <t>Stockholders' Deficit</t>
  </si>
  <si>
    <t>Preferred stock</t>
  </si>
  <si>
    <t>Common stock</t>
  </si>
  <si>
    <t>Additional paid-in capital</t>
  </si>
  <si>
    <t>Other reserve</t>
  </si>
  <si>
    <t>Accumulated deficit</t>
  </si>
  <si>
    <t>Total Stockholders' Deficit</t>
  </si>
  <si>
    <t>Total Liabilities and Stock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Original Source Music, Inc. - Statements of Operations - USD ($)</t>
  </si>
  <si>
    <t>Sep. 30, 2017</t>
  </si>
  <si>
    <t>Income Statement</t>
  </si>
  <si>
    <t>Revenue</t>
  </si>
  <si>
    <t>Other income</t>
  </si>
  <si>
    <t>Operating Expenses:</t>
  </si>
  <si>
    <t>General and administrative</t>
  </si>
  <si>
    <t>Professional fees</t>
  </si>
  <si>
    <t>Total operating expenses</t>
  </si>
  <si>
    <t>Loss from operations</t>
  </si>
  <si>
    <t>Interest expense, related parties</t>
  </si>
  <si>
    <t>Loss before income taxes</t>
  </si>
  <si>
    <t>Income tax provision</t>
  </si>
  <si>
    <t>Net loss</t>
  </si>
  <si>
    <t>Net loss per common share basic and diluted</t>
  </si>
  <si>
    <t>[1]</t>
  </si>
  <si>
    <t>Weighted number of common shares outstanding - basic and diluted</t>
  </si>
  <si>
    <t>denotes net loss per common share of less than $0.01 per share</t>
  </si>
  <si>
    <t>Original Source Music, Inc. - Statements of Cash Flows - USD ($)</t>
  </si>
  <si>
    <t>Cash flows from operating activities:</t>
  </si>
  <si>
    <t>Adjustments to reconcile net loss to net cash used in operating activities:</t>
  </si>
  <si>
    <t>Amortization of debt discount</t>
  </si>
  <si>
    <t>Changes in operating assets and liabilities:</t>
  </si>
  <si>
    <t>Prepayment, increase decrease</t>
  </si>
  <si>
    <t>Accounts payable and accrued expenses, increase decrease</t>
  </si>
  <si>
    <t>Net cash used in operating activities</t>
  </si>
  <si>
    <t>Cash flows from financing activities:</t>
  </si>
  <si>
    <t>Advance from a related party</t>
  </si>
  <si>
    <t>Proceeds from issuance of notes payable, related party</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NOTE 1 - NATURE OF OPERATIONS AND BASIS OF PRESENTATION</t>
  </si>
  <si>
    <t>Notes</t>
  </si>
  <si>
    <t>NOTE 1  NATURE OF OPERATIONS AND BASIS OF PRESENTATION Original Source Music, Inc was incorporated under the laws of the State of Nevada on August 20, 2009, and established a fiscal year ended December 31. The Company was formed to license songs to the television and movie industry. The Company was a wholly owned subsidiary of Original Source Entertainment, Inc., a publicly traded Nevada corporation. On February 5, 2014, the board of directors of Original Source Entertainment, Inc., authorized the spin-off of the registrant to shareholders of record as of February 25, 2014. On March 19, 2018, the Companys board of directors and officer sold their interest in the Company to Big Emperor, Ltd. a British Virgin Islands company (Big Emperor). The total number of shares purchased was 3,500,000 shares of common stock (the Shares) of Original Source Music, Inc. (the Company) for $93,800 (the Transaction). Of the Shares, 3,000,000 were acquired from Lecia L. Walker (Ms. Walker), the Companys Chief Executive Officer (CEO) and a director, and 500,000 were acquired from Esther Lynn Atwood (Ms. Atwood), a Company director. The Shares represent approximately 69% of the Companys issued and outstanding common stock. Along with the Transaction, the Companys board of directors appointed Tsang Chi Hin, age 59, as its CEO, and as director to hold office until the next annual meeting of shareholders and until his successor is duly elected and qualified or until his resignation or removal. Following the appointment of Mr. Tsang as an officer and director of the Company, Ms. Walker resigned her position as our CEO and director and Ms. Atwood resigned her position as director. Both resignations are effective as of March 19, 2018. With the proceeds from the acquisition of the Shares, Ms. Walker and Ms. Atwood agreed to pay $64,410 to holders of promissory notes issued by the Company in full satisfaction of principal and interest in all outstanding promissory notes issued by the Company. On March 19, 2018, all the Promissory Notes K through Promissory Note W, inclusive, were paid in full. Ms. Walker and Ms. Atwood have waived all amounts due by the Company at March 19, 2018. The Company has decided to not pursue its original business plan and is currently in the process of evaluating new business opportunities. The CEO of the Company is exploring such options. These condensed financial statements have been prepared on a going concern basis. The Company has incurred net operating losses of $20,410 from inception through September 30, 2018 and has not yet established on going source of revenues sufficient to cover its operating costs and allow it continue as a going concern. As of September 30, 2018, the Company had an accumulated deficit totaling $130,496. The ability of the Company to continue as a going concern is dependent on the Company obtaining the adequate capital to fund operating losses until it becomes profitable. If the Company is unable to obtain adequate capital, it could be forced to cease operations. This raises substantial doubts about our ability to continue as a going concern. Basis of Presentation The financial statements present the condensed balance sheets, condensed statements of operations and condensed statement of cash flows of the Company. These financial statements are presented in the United States dollars and have been prepared in accordance with generally accepted accounting principles (GAAP) in the United States of America (United States). Unaudited Condensed Financial Statements The accompanying unaudited condens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7 included in the Companys annual report on Form 10-K filed with the Securities and Exchange Commission. The unaudited condensed financial statements should be read in conjunction with those financial statements included in the Form 10-K. In the opinion of the management, all adjustments considered necessary for a fair presentation, consisting solely of normal recurring adjustments, have been made. Operating results for the nine months ended September 30, 2018 are not necessarily indicative of the results that may be expected for the year ending December 31, 2018.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nine months ended September 30, 2018 or September 30, 2017.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s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8, the carrying value of accounts payable and accrued expenses and due to a related party approximated to the fair value due to the short-term nature and maturity of these instruments. Estimates The financial statements are prepared on the basis of GAAP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 Recent Accounting Pronouncements In May 2014, the FASB issued Accounting Standards Update (ASU) No. 2014-09 (ASU 2014-09), Revenue from Contracts with Customers, which supersedes the revenue recognition requirements in ASC Topic 605, Revenue Recognition,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pproved a one-year deferral of the effective date of this standard to annual reporting periods, and interim reporting periods within those years, beginning after December 15, 2017. The adoption of this guidance did not have a significant impact on the Companys condensed financial statements.</t>
  </si>
  <si>
    <t>NOTE 2 - PROMISSORY NOTES PAYABLE - RELATED PARTY</t>
  </si>
  <si>
    <t>NOTE 2  PROMISSORY NOTES PAYABLE  RELATED PARTY Note K: On December 31, 2016, a related party loaned the Company $4,920. The note is interest free until December 31, 2018 after which time itll bear interest at 6%. The note matures on December 31, 2018 and requires no periodic payment until maturity. Note K was paid-in-full during the nine months ended September 30, 2018. Note L: On December 31, 2016, a related party loaned the Company $1,500. The note is interest free until December 31, 2018 after which time itll bear interest at 6%. The note matures on December 31, 2018 and requires no periodic payment until maturity. Note L was paid-in-full during the nine months ended September 30, 2018. Note M: On December 31, 2016, Convertible Promissory Note A in the amount of $3,255 dated December 31, 2014 and, Convertible Promissory Note B in the amount of $6,000 dated January 21, 2015 and Convertible Promissory Note D in the amount of $3,260 dated September 14, 2015, were cancelled and a new single note was issued to replace the three promissory notes in the amount of $12,515. The new note is payable to a related party, Venture Vest Capital Corporation and is due on or before December 31, 2018. The note is interest free until December 31, 2018 after which time it shall bear interest at the rate of 6% per annum and requires no periodic payment until maturity. 50,000 shares of the authorized but unissued common stock of the corporation will be issued to Venture Vest Capital Corporation within 30 days of the signing of the promissory note valued at par. During the year ended December 31, 2017, Venture Vest Capital Corporation declined to accept 50,000 shares of the authorized but unissued common stock of the Company. Accordingly, the paid-in capital was increased by $50. Note M was paid-in-full during the nine months ended September 30, 2018. Note N: On December 31, 2016, Convertible Promissory Note C in the amount of $6,000 dated March 30, 2015 and, Convertible Promissory Note E in the amount of $1,500 dated June 11, 2015, were cancelled and a new single note was issued to replace the two promissory notes in the amount of $7,500. The new note is payable to Terayco Enterprises Ltd., a related party and is due on or before December 31, 2018. The note is interest free until December 31, 2018 after which time it shall bear interest at the rate of 6% per annum and requires no periodic payment until maturity. 40,000 shares of the authorized but unissued common stock of the corporation will be issued to Terayco Enterprises Ltd. within 30 days of the signing of the promissory note valued at par. During the year ended December 31, 2017, Terayco Enterprises Ltd. declined to accept 40,000 shares of the authorized but unissued common stock of the Company. Accordingly, the paid-in capital was increased by $40. Note N was paid-in-full during the nine months ended September 30, 2018. Note P: On March 21, 2017, a related party loaned the Company $2,600. The note is interest free until December 31, 2018 after which time itll bear interest at 6%. The note matures on December 31, 2018 and requires no periodic payment until maturity. Note P was paid-in-full during the nine months ended September 30, 2018. Note Q: On June 29, 2017, a related party loaned the Company $6,323. The note is interest free until December 31, 2018 after which time itll bear interest at 6%. The note matures on December 31, 2018 and requires no periodic payment until maturity. Note Q was paid-in-full during the nine months ended September 30, 2018. Note R: On December 31, 2017 Convertible Promissory Note F in the amount of $5,703 dated February 16, 2016 and, Convertible Promissory Note G in the amount of $7,114 dated May 6, 2016 and Convertible Promissory Note I in the amount of $300 dated June 13, 2016, were cancelled and a new single note was issued to replace the three promissory notes in the amount of $13,117. The new note is payable to a related party, Terayco Enterprises Ltd. and is due on or before December 31, 2018. The note is interest free until December 31, 2018 after which time it shall bear interest at the rate of 6% per annum and requires no periodic payment until maturity. 100,000 shares of the authorized but unissued common stock of the corporation will be issued to Terayco Enterprises Ltd. within 30 days of the signing of the promissory note valued at par. Note R was paid-in-full during the nine months ended September 30, 2018. Note S: On December 31, 2017 Convertible Promissory Note J in the amount of $1,500 dated July 7, 2016 was cancelled and a new single note was issued to replace the promissory note. The new note is payable to a related party, Venture Vest Capital Corporation and is due on or before December 31, 2018. The note is interest free until December 31, 2018 after which time it shall bear interest at the rate of 6% per annum and requires no periodic payment until maturity. 10,000 shares of the authorized but unissued common stock of the corporation will be issued to Venture Vest Capital Corporation within 30 days of the signing of the promissory note valued at par. Note S was paid-in-full during the nine months ended September 30, 2018. Note T: On July 22, 2017, a related party loaned the Company $3,800. The note is interest free until December 31, 2018 after which time itll bear interest at 6%. The note matures on December 31, 2018 and requires no periodic payment until maturity. Note T was paid-in-full during the nine months ended September 30, 2018. Note U: On August 25, 2017, a related party loaned the Company $2,260. The note is interest free until December 31, 2018 after which time itll bear interest at 6%. The note matures on December 31, 2018 and requires no periodic payment until maturity. Note U was paid-in-full during the nine months ended September 30, 2018. Note V: On October 4, 2017, a related party loaned the Company $3,875. The note is interest free until December 31, 2018 after which time itll bear interest at 6%. The note matures on December 31, 2018 and requires no periodic payment until maturity. Note V was paid-in-full during the nine months ended September 30, 2018. Note W: On December 24, 2017, a related party loaned the Company $4,500. The note is interest free until December 31, 2018 after which time itll bear interest at 6%. The note matures on December 31, 2018 and requires no periodic payment until maturity. Note W was paid-in-full during the nine months ended September 30, 2018.</t>
  </si>
  <si>
    <t>NOTE 3 - CAPITAL STOCK</t>
  </si>
  <si>
    <t>NOTE 3  CAPITAL STOCK The Companys capitalization is 5,073,000 common shares with a par value of $0.001 per share. No preferred shares have been authorized or issued. During the nine months ended September 30, 2018 and September 30, 2017, the Company did not issue any additional common stock shares.</t>
  </si>
  <si>
    <t>NOTE 4 - SUBSEQUENT EVENTS</t>
  </si>
  <si>
    <t xml:space="preserve">NOTE 4  SUBSEQUENT EVENTS Subsequent to the balance sheet date, the Company did not have any material recognizable events. </t>
  </si>
  <si>
    <t>NOTE 1 - NATURE OF OPERATIONS AND BASIS OF PRESENTATION: Basis of Presentation (Policies)</t>
  </si>
  <si>
    <t>Policies</t>
  </si>
  <si>
    <t>Basis of Presentation</t>
  </si>
  <si>
    <t>Basis of Presentation The financial statements present the condensed balance sheets, condensed statements of operations and condensed statement of cash flows of the Company. These financial statements are presented in the United States dollars and have been prepared in accordance with generally accepted accounting principles (GAAP) in the United States of America (United States).</t>
  </si>
  <si>
    <t>NOTE 1 - NATURE OF OPERATIONS AND BASIS OF PRESENTATION: Unaudited Financial Statements (Policies)</t>
  </si>
  <si>
    <t>Unaudited Financial Statements</t>
  </si>
  <si>
    <t>Unaudited Condensed Financial Statements The accompanying unaudited condens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7 included in the Companys annual report on Form 10-K filed with the Securities and Exchange Commission. The unaudited condensed financial statements should be read in conjunction with those financial statements included in the Form 10-K. In the opinion of the management, all adjustments considered necessary for a fair presentation, consisting solely of normal recurring adjustments, have been made. Operating results for the nine months ended September 30, 2018 are not necessarily indicative of the results that may be expected for the year ending December 31, 2018.</t>
  </si>
  <si>
    <t>NOTE 1 - NATURE OF OPERATIONS AND BASIS OF PRESENTATION: Net Loss Per Common Share (Policies)</t>
  </si>
  <si>
    <t>Net Loss Per Common Share</t>
  </si>
  <si>
    <t>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nine months ended September 30, 2018 or September 30, 2017.</t>
  </si>
  <si>
    <t>NOTE 1 - NATURE OF OPERATIONS AND BASIS OF PRESENTATION: Income Taxes (Policies)</t>
  </si>
  <si>
    <t>Income Taxes</t>
  </si>
  <si>
    <t xml:space="preserve">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s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
  </si>
  <si>
    <t>NOTE 1 - NATURE OF OPERATIONS AND BASIS OF PRESENTATION: Fair Value of Financial Instruments (Policies)</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8, the carrying value of accounts payable and accrued expenses and due to a related party approximated to the fair value due to the short-term nature and maturity of these instruments.</t>
  </si>
  <si>
    <t>NOTE 1 - NATURE OF OPERATIONS AND BASIS OF PRESENTATION: Estimates (Policies)</t>
  </si>
  <si>
    <t>Estimates</t>
  </si>
  <si>
    <t>Estimates The financial statements are prepared on the basis of GAAP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t>
  </si>
  <si>
    <t>NOTE 1 - NATURE OF OPERATIONS AND BASIS OF PRESENTATION: Recent Accounting Pronouncements (Policies)</t>
  </si>
  <si>
    <t>Recent Accounting Pronouncements</t>
  </si>
  <si>
    <t>Recent Accounting Pronouncements In May 2014, the FASB issued Accounting Standards Update (ASU) No. 2014-09 (ASU 2014-09), Revenue from Contracts with Customers, which supersedes the revenue recognition requirements in ASC Topic 605, Revenue Recognition,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pproved a one-year deferral of the effective date of this standard to annual reporting periods, and interim reporting periods within those years, beginning after December 15, 2017. The adoption of this guidance did not have a significant impact on the Companys condensed financial statements.</t>
  </si>
  <si>
    <t>NOTE 1 - NATURE OF OPERATIONS AND BASIS OF PRESENTATION (Details)</t>
  </si>
  <si>
    <t>Details</t>
  </si>
  <si>
    <t>NOTE 3 - CAPITAL STOCK (Details) - $ / shares</t>
  </si>
  <si>
    <t>Common Unit, Outstanding</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0"/>
    <col customWidth="1" max="3" min="3" width="28"/>
  </cols>
  <sheetData>
    <row r="1" spans="1:3">
      <c r="A1" s="1" t="s">
        <v>0</v>
      </c>
      <c r="B1" s="2" t="s">
        <v>1</v>
      </c>
      <c r="C1" s="2" t="s">
        <v>2</v>
      </c>
    </row>
    <row r="2" spans="1:3">
      <c r="B2" s="2" t="s">
        <v>3</v>
      </c>
      <c r="C2" s="2" t="s">
        <v>3</v>
      </c>
    </row>
    <row r="3" spans="1:3">
      <c r="A3" s="3" t="s">
        <v>4</v>
      </c>
    </row>
    <row r="4" spans="1:3">
      <c r="A4" s="4" t="s">
        <v>5</v>
      </c>
      <c r="C4" s="4" t="s">
        <v>6</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1639836</v>
      </c>
    </row>
    <row r="10" spans="1:3">
      <c r="A10" s="4" t="s">
        <v>16</v>
      </c>
      <c r="C10" s="4" t="s">
        <v>17</v>
      </c>
    </row>
    <row r="11" spans="1:3">
      <c r="A11" s="4" t="s">
        <v>18</v>
      </c>
      <c r="B11" s="5" t="n">
        <v>5073000</v>
      </c>
      <c r="C11" s="5" t="n">
        <v>5073000</v>
      </c>
    </row>
    <row r="12" spans="1:3">
      <c r="A12" s="4" t="s">
        <v>19</v>
      </c>
      <c r="C12" s="4" t="s">
        <v>20</v>
      </c>
    </row>
    <row r="13" spans="1:3">
      <c r="A13" s="4" t="s">
        <v>21</v>
      </c>
      <c r="C13" s="4" t="s">
        <v>22</v>
      </c>
    </row>
    <row r="14" spans="1:3">
      <c r="A14" s="4" t="s">
        <v>23</v>
      </c>
      <c r="C14" s="4" t="s">
        <v>24</v>
      </c>
    </row>
    <row r="15" spans="1:3">
      <c r="A15" s="4" t="s">
        <v>25</v>
      </c>
      <c r="C15" s="4" t="s">
        <v>24</v>
      </c>
    </row>
    <row r="16" spans="1:3">
      <c r="A16" s="4" t="s">
        <v>26</v>
      </c>
      <c r="C16" s="5" t="n">
        <v>2018</v>
      </c>
    </row>
    <row r="17" spans="1:3">
      <c r="A17" s="4" t="s">
        <v>27</v>
      </c>
      <c r="C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2</v>
      </c>
    </row>
    <row r="2" spans="1:2">
      <c r="B2" s="2" t="s">
        <v>34</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2</v>
      </c>
    </row>
    <row r="2" spans="1:2">
      <c r="B2" s="2" t="s">
        <v>34</v>
      </c>
    </row>
    <row r="3" spans="1:2">
      <c r="A3" s="3" t="s">
        <v>111</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2</v>
      </c>
    </row>
    <row r="2" spans="1:2">
      <c r="B2" s="2" t="s">
        <v>34</v>
      </c>
    </row>
    <row r="3" spans="1:2">
      <c r="A3" s="3" t="s">
        <v>111</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2</v>
      </c>
    </row>
    <row r="2" spans="1:2">
      <c r="B2" s="2" t="s">
        <v>34</v>
      </c>
    </row>
    <row r="3" spans="1:2">
      <c r="A3" s="3" t="s">
        <v>111</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2</v>
      </c>
    </row>
    <row r="2" spans="1:2">
      <c r="B2" s="2" t="s">
        <v>34</v>
      </c>
    </row>
    <row r="3" spans="1:2">
      <c r="A3" s="3" t="s">
        <v>111</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6</v>
      </c>
      <c r="B1" s="2" t="s">
        <v>2</v>
      </c>
    </row>
    <row r="2" spans="1:2">
      <c r="B2" s="2" t="s">
        <v>34</v>
      </c>
    </row>
    <row r="3" spans="1:2">
      <c r="A3" s="3" t="s">
        <v>111</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2</v>
      </c>
    </row>
    <row r="2" spans="1:2">
      <c r="B2" s="2" t="s">
        <v>34</v>
      </c>
    </row>
    <row r="3" spans="1:2">
      <c r="A3" s="3" t="s">
        <v>111</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132</v>
      </c>
      <c r="B1" s="2" t="s">
        <v>1</v>
      </c>
    </row>
    <row r="2" spans="1:2">
      <c r="B2" s="2" t="s">
        <v>34</v>
      </c>
    </row>
    <row r="3" spans="1:2">
      <c r="A3" s="3" t="s">
        <v>133</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34</v>
      </c>
      <c r="B1" s="2" t="s">
        <v>34</v>
      </c>
      <c r="C1" s="2" t="s">
        <v>35</v>
      </c>
    </row>
    <row r="2" spans="1:3">
      <c r="A2" s="3" t="s">
        <v>133</v>
      </c>
    </row>
    <row r="3" spans="1:3">
      <c r="A3" s="4" t="s">
        <v>135</v>
      </c>
      <c r="B3" s="5" t="n">
        <v>5073000</v>
      </c>
    </row>
    <row r="4" spans="1:3">
      <c r="A4" s="4" t="s">
        <v>61</v>
      </c>
      <c r="B4" s="8" t="n">
        <v>0.001</v>
      </c>
      <c r="C4" s="8"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v>
      </c>
      <c r="B1" s="2" t="s">
        <v>34</v>
      </c>
      <c r="C1" s="2" t="s">
        <v>35</v>
      </c>
    </row>
    <row r="2" spans="1:3">
      <c r="A2" s="3" t="s">
        <v>36</v>
      </c>
    </row>
    <row r="3" spans="1:3">
      <c r="A3" s="4" t="s">
        <v>37</v>
      </c>
      <c r="C3" s="7" t="n">
        <v>500</v>
      </c>
    </row>
    <row r="4" spans="1:3">
      <c r="A4" s="4" t="s">
        <v>38</v>
      </c>
      <c r="C4" s="5" t="n">
        <v>567</v>
      </c>
    </row>
    <row r="5" spans="1:3">
      <c r="A5" s="4" t="s">
        <v>39</v>
      </c>
      <c r="C5" s="5" t="n">
        <v>1067</v>
      </c>
    </row>
    <row r="6" spans="1:3">
      <c r="A6" s="4" t="s">
        <v>40</v>
      </c>
      <c r="C6" s="5" t="n">
        <v>1067</v>
      </c>
    </row>
    <row r="7" spans="1:3">
      <c r="A7" s="3" t="s">
        <v>41</v>
      </c>
    </row>
    <row r="8" spans="1:3">
      <c r="A8" s="4" t="s">
        <v>42</v>
      </c>
      <c r="B8" s="7" t="n">
        <v>9623</v>
      </c>
      <c r="C8" s="5" t="n">
        <v>4600</v>
      </c>
    </row>
    <row r="9" spans="1:3">
      <c r="A9" s="4" t="s">
        <v>43</v>
      </c>
      <c r="B9" s="5" t="n">
        <v>14320</v>
      </c>
    </row>
    <row r="10" spans="1:3">
      <c r="A10" s="4" t="s">
        <v>44</v>
      </c>
      <c r="B10" s="4" t="s">
        <v>45</v>
      </c>
      <c r="C10" s="5" t="n">
        <v>64410</v>
      </c>
    </row>
    <row r="11" spans="1:3">
      <c r="A11" s="4" t="s">
        <v>46</v>
      </c>
      <c r="B11" s="5" t="n">
        <v>23943</v>
      </c>
      <c r="C11" s="5" t="n">
        <v>69010</v>
      </c>
    </row>
    <row r="12" spans="1:3">
      <c r="A12" s="3" t="s">
        <v>47</v>
      </c>
    </row>
    <row r="13" spans="1:3">
      <c r="A13" s="4" t="s">
        <v>48</v>
      </c>
      <c r="B13" s="4" t="s">
        <v>45</v>
      </c>
      <c r="C13" s="4" t="s">
        <v>45</v>
      </c>
    </row>
    <row r="14" spans="1:3">
      <c r="A14" s="4" t="s">
        <v>49</v>
      </c>
      <c r="B14" s="5" t="n">
        <v>5073</v>
      </c>
      <c r="C14" s="5" t="n">
        <v>5073</v>
      </c>
    </row>
    <row r="15" spans="1:3">
      <c r="A15" s="4" t="s">
        <v>50</v>
      </c>
      <c r="B15" s="5" t="n">
        <v>37070</v>
      </c>
      <c r="C15" s="5" t="n">
        <v>37070</v>
      </c>
    </row>
    <row r="16" spans="1:3">
      <c r="A16" s="4" t="s">
        <v>51</v>
      </c>
      <c r="B16" s="5" t="n">
        <v>64410</v>
      </c>
      <c r="C16" s="4" t="s">
        <v>45</v>
      </c>
    </row>
    <row r="17" spans="1:3">
      <c r="A17" s="4" t="s">
        <v>52</v>
      </c>
      <c r="B17" s="5" t="n">
        <v>-130496</v>
      </c>
      <c r="C17" s="5" t="n">
        <v>-110086</v>
      </c>
    </row>
    <row r="18" spans="1:3">
      <c r="A18" s="4" t="s">
        <v>53</v>
      </c>
      <c r="B18" s="7" t="n">
        <v>-23943</v>
      </c>
      <c r="C18" s="5" t="n">
        <v>-67943</v>
      </c>
    </row>
    <row r="19" spans="1:3">
      <c r="A19" s="4" t="s">
        <v>54</v>
      </c>
      <c r="C19" s="7" t="n">
        <v>10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v>
      </c>
      <c r="B1" s="2" t="s">
        <v>34</v>
      </c>
      <c r="C1" s="2" t="s">
        <v>3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45000000</v>
      </c>
      <c r="C8" s="5" t="n">
        <v>45000000</v>
      </c>
    </row>
    <row r="9" spans="1:3">
      <c r="A9" s="4" t="s">
        <v>63</v>
      </c>
      <c r="B9" s="5" t="n">
        <v>5073000</v>
      </c>
      <c r="C9" s="5" t="n">
        <v>5073000</v>
      </c>
    </row>
    <row r="10" spans="1:3">
      <c r="A10" s="4" t="s">
        <v>64</v>
      </c>
      <c r="B10" s="5" t="n">
        <v>5073000</v>
      </c>
      <c r="C10" s="5" t="n">
        <v>50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63"/>
    <col customWidth="1" max="3" min="3" width="15"/>
    <col customWidth="1" max="4" min="4" width="14"/>
    <col customWidth="1" max="5" min="5" width="15"/>
    <col customWidth="1" max="6" min="6" width="14"/>
  </cols>
  <sheetData>
    <row r="1" spans="1:6">
      <c r="A1" s="1" t="s">
        <v>65</v>
      </c>
      <c r="C1" s="2" t="s">
        <v>1</v>
      </c>
      <c r="E1" s="2" t="s">
        <v>2</v>
      </c>
    </row>
    <row r="2" spans="1:6">
      <c r="C2" s="2" t="s">
        <v>34</v>
      </c>
      <c r="D2" s="2" t="s">
        <v>66</v>
      </c>
      <c r="E2" s="2" t="s">
        <v>34</v>
      </c>
      <c r="F2" s="2" t="s">
        <v>66</v>
      </c>
    </row>
    <row r="3" spans="1:6">
      <c r="A3" s="3" t="s">
        <v>67</v>
      </c>
    </row>
    <row r="4" spans="1:6">
      <c r="A4" s="4" t="s">
        <v>68</v>
      </c>
      <c r="D4" s="7" t="n">
        <v>75</v>
      </c>
      <c r="E4" s="7" t="n">
        <v>10</v>
      </c>
      <c r="F4" s="7" t="n">
        <v>271</v>
      </c>
    </row>
    <row r="5" spans="1:6">
      <c r="A5" s="4" t="s">
        <v>69</v>
      </c>
      <c r="E5" s="5" t="n">
        <v>1117</v>
      </c>
    </row>
    <row r="6" spans="1:6">
      <c r="A6" s="3" t="s">
        <v>70</v>
      </c>
    </row>
    <row r="7" spans="1:6">
      <c r="A7" s="4" t="s">
        <v>71</v>
      </c>
      <c r="C7" s="7" t="n">
        <v>635</v>
      </c>
      <c r="D7" s="5" t="n">
        <v>1939</v>
      </c>
      <c r="E7" s="5" t="n">
        <v>1229</v>
      </c>
      <c r="F7" s="5" t="n">
        <v>2288</v>
      </c>
    </row>
    <row r="8" spans="1:6">
      <c r="A8" s="4" t="s">
        <v>72</v>
      </c>
      <c r="C8" s="5" t="n">
        <v>7788</v>
      </c>
      <c r="D8" s="5" t="n">
        <v>3300</v>
      </c>
      <c r="E8" s="5" t="n">
        <v>20308</v>
      </c>
      <c r="F8" s="5" t="n">
        <v>13123</v>
      </c>
    </row>
    <row r="9" spans="1:6">
      <c r="A9" s="4" t="s">
        <v>73</v>
      </c>
      <c r="C9" s="5" t="n">
        <v>8423</v>
      </c>
      <c r="D9" s="5" t="n">
        <v>5239</v>
      </c>
      <c r="E9" s="5" t="n">
        <v>21537</v>
      </c>
      <c r="F9" s="5" t="n">
        <v>15411</v>
      </c>
    </row>
    <row r="10" spans="1:6">
      <c r="A10" s="4" t="s">
        <v>74</v>
      </c>
      <c r="C10" s="5" t="n">
        <v>-8423</v>
      </c>
      <c r="D10" s="5" t="n">
        <v>-5164</v>
      </c>
      <c r="E10" s="5" t="n">
        <v>-20410</v>
      </c>
      <c r="F10" s="5" t="n">
        <v>-15140</v>
      </c>
    </row>
    <row r="11" spans="1:6">
      <c r="A11" s="4" t="s">
        <v>75</v>
      </c>
      <c r="C11" s="4" t="s">
        <v>45</v>
      </c>
      <c r="D11" s="5" t="n">
        <v>-2134</v>
      </c>
      <c r="F11" s="5" t="n">
        <v>-6446</v>
      </c>
    </row>
    <row r="12" spans="1:6">
      <c r="A12" s="4" t="s">
        <v>76</v>
      </c>
      <c r="C12" s="5" t="n">
        <v>-8423</v>
      </c>
      <c r="D12" s="5" t="n">
        <v>-7298</v>
      </c>
      <c r="E12" s="5" t="n">
        <v>-20410</v>
      </c>
      <c r="F12" s="5" t="n">
        <v>-21586</v>
      </c>
    </row>
    <row r="13" spans="1:6">
      <c r="A13" s="4" t="s">
        <v>77</v>
      </c>
      <c r="C13" s="4" t="s">
        <v>45</v>
      </c>
      <c r="D13" s="4" t="s">
        <v>45</v>
      </c>
      <c r="E13" s="4" t="s">
        <v>45</v>
      </c>
      <c r="F13" s="4" t="s">
        <v>45</v>
      </c>
    </row>
    <row r="14" spans="1:6">
      <c r="A14" s="4" t="s">
        <v>78</v>
      </c>
      <c r="C14" s="7" t="n">
        <v>-8423</v>
      </c>
      <c r="D14" s="7" t="n">
        <v>-7298</v>
      </c>
      <c r="E14" s="7" t="n">
        <v>-20410</v>
      </c>
      <c r="F14" s="7" t="n">
        <v>-21586</v>
      </c>
    </row>
    <row r="15" spans="1:6">
      <c r="A15" s="4" t="s">
        <v>79</v>
      </c>
      <c r="B15" s="4" t="s">
        <v>80</v>
      </c>
      <c r="C15" s="7" t="n">
        <v>0</v>
      </c>
      <c r="D15" s="7" t="n">
        <v>0</v>
      </c>
      <c r="E15" s="7" t="n">
        <v>0</v>
      </c>
      <c r="F15" s="7" t="n">
        <v>0</v>
      </c>
    </row>
    <row r="16" spans="1:6">
      <c r="A16" s="4" t="s">
        <v>81</v>
      </c>
      <c r="C16" s="5" t="n">
        <v>5073000</v>
      </c>
      <c r="D16" s="5" t="n">
        <v>5073000</v>
      </c>
      <c r="E16" s="5" t="n">
        <v>5073000</v>
      </c>
      <c r="F16" s="5" t="n">
        <v>5073000</v>
      </c>
    </row>
    <row r="17" spans="1:6"/>
    <row r="18" spans="1:6">
      <c r="A18" s="4" t="s">
        <v>80</v>
      </c>
      <c r="B18" s="4" t="s">
        <v>82</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83</v>
      </c>
      <c r="B1" s="2" t="s">
        <v>1</v>
      </c>
      <c r="C1" s="2" t="s">
        <v>2</v>
      </c>
    </row>
    <row r="2" spans="1:4">
      <c r="B2" s="2" t="s">
        <v>66</v>
      </c>
      <c r="C2" s="2" t="s">
        <v>34</v>
      </c>
      <c r="D2" s="2" t="s">
        <v>66</v>
      </c>
    </row>
    <row r="3" spans="1:4">
      <c r="A3" s="3" t="s">
        <v>84</v>
      </c>
    </row>
    <row r="4" spans="1:4">
      <c r="A4" s="4" t="s">
        <v>78</v>
      </c>
      <c r="B4" s="7" t="n">
        <v>-7298</v>
      </c>
      <c r="C4" s="7" t="n">
        <v>-20410</v>
      </c>
      <c r="D4" s="7" t="n">
        <v>-21586</v>
      </c>
    </row>
    <row r="5" spans="1:4">
      <c r="A5" s="3" t="s">
        <v>85</v>
      </c>
    </row>
    <row r="6" spans="1:4">
      <c r="A6" s="4" t="s">
        <v>86</v>
      </c>
      <c r="C6" s="4" t="s">
        <v>45</v>
      </c>
      <c r="D6" s="5" t="n">
        <v>6446</v>
      </c>
    </row>
    <row r="7" spans="1:4">
      <c r="A7" s="3" t="s">
        <v>87</v>
      </c>
    </row>
    <row r="8" spans="1:4">
      <c r="A8" s="4" t="s">
        <v>88</v>
      </c>
      <c r="C8" s="5" t="n">
        <v>500</v>
      </c>
      <c r="D8" s="5" t="n">
        <v>-1000</v>
      </c>
    </row>
    <row r="9" spans="1:4">
      <c r="A9" s="4" t="s">
        <v>89</v>
      </c>
      <c r="C9" s="5" t="n">
        <v>5023</v>
      </c>
      <c r="D9" s="5" t="n">
        <v>1000</v>
      </c>
    </row>
    <row r="10" spans="1:4">
      <c r="A10" s="4" t="s">
        <v>90</v>
      </c>
      <c r="C10" s="5" t="n">
        <v>-14887</v>
      </c>
      <c r="D10" s="5" t="n">
        <v>-15140</v>
      </c>
    </row>
    <row r="11" spans="1:4">
      <c r="A11" s="3" t="s">
        <v>91</v>
      </c>
    </row>
    <row r="12" spans="1:4">
      <c r="A12" s="4" t="s">
        <v>92</v>
      </c>
      <c r="C12" s="5" t="n">
        <v>14320</v>
      </c>
    </row>
    <row r="13" spans="1:4">
      <c r="A13" s="4" t="s">
        <v>93</v>
      </c>
      <c r="D13" s="5" t="n">
        <v>14983</v>
      </c>
    </row>
    <row r="14" spans="1:4">
      <c r="A14" s="4" t="s">
        <v>94</v>
      </c>
      <c r="C14" s="5" t="n">
        <v>14320</v>
      </c>
      <c r="D14" s="5" t="n">
        <v>14983</v>
      </c>
    </row>
    <row r="15" spans="1:4">
      <c r="A15" s="4" t="s">
        <v>95</v>
      </c>
      <c r="C15" s="5" t="n">
        <v>-567</v>
      </c>
      <c r="D15" s="5" t="n">
        <v>-157</v>
      </c>
    </row>
    <row r="16" spans="1:4">
      <c r="A16" s="4" t="s">
        <v>96</v>
      </c>
      <c r="C16" s="5" t="n">
        <v>567</v>
      </c>
      <c r="D16" s="5" t="n">
        <v>842</v>
      </c>
    </row>
    <row r="17" spans="1:4">
      <c r="A17" s="4" t="s">
        <v>97</v>
      </c>
      <c r="B17" s="7" t="n">
        <v>685</v>
      </c>
      <c r="D17" s="5" t="n">
        <v>685</v>
      </c>
    </row>
    <row r="18" spans="1:4">
      <c r="A18" s="3" t="s">
        <v>98</v>
      </c>
    </row>
    <row r="19" spans="1:4">
      <c r="A19" s="4" t="s">
        <v>99</v>
      </c>
      <c r="C19" s="4" t="s">
        <v>45</v>
      </c>
      <c r="D19" s="4" t="s">
        <v>45</v>
      </c>
    </row>
    <row r="20" spans="1:4">
      <c r="A20" s="4" t="s">
        <v>100</v>
      </c>
      <c r="C20" s="4" t="s">
        <v>45</v>
      </c>
      <c r="D20" s="4" t="s">
        <v>4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1</v>
      </c>
      <c r="B1" s="2" t="s">
        <v>2</v>
      </c>
    </row>
    <row r="2" spans="1:2">
      <c r="B2" s="2" t="s">
        <v>34</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4</v>
      </c>
      <c r="B1" s="2" t="s">
        <v>2</v>
      </c>
    </row>
    <row r="2" spans="1:2">
      <c r="B2" s="2" t="s">
        <v>34</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2</v>
      </c>
    </row>
    <row r="2" spans="1:2">
      <c r="B2" s="2" t="s">
        <v>34</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2</v>
      </c>
    </row>
    <row r="2" spans="1:2">
      <c r="B2" s="2" t="s">
        <v>34</v>
      </c>
    </row>
    <row r="3" spans="1:2">
      <c r="A3" s="3" t="s">
        <v>102</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2:55:28Z</dcterms:created>
  <dcterms:modified xmlns:dcterms="http://purl.org/dc/terms/" xmlns:xsi="http://www.w3.org/2001/XMLSchema-instance" xsi:type="dcterms:W3CDTF">2018-11-13T12:55:28Z</dcterms:modified>
</cp:coreProperties>
</file>